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868671</t>
        </is>
      </c>
    </row>
    <row r="4">
      <c r="A4" s="4" t="inlineStr">
        <is>
          <t>Registrant Name</t>
        </is>
      </c>
      <c r="B4" s="4" t="inlineStr">
        <is>
          <t>Glacier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320117</v>
      </c>
    </row>
    <row r="8">
      <c r="A8" s="4" t="inlineStr">
        <is>
          <t>Maximum Aggregate Offering Price</t>
        </is>
      </c>
      <c r="B8" s="6" t="n">
        <v>246659970</v>
      </c>
    </row>
    <row r="9">
      <c r="A9" s="4" t="inlineStr">
        <is>
          <t>Fee Rate</t>
        </is>
      </c>
      <c r="B9" s="7" t="n">
        <v>0.0001531</v>
      </c>
    </row>
    <row r="10">
      <c r="A10" s="4" t="inlineStr">
        <is>
          <t>Amount of Registration Fee</t>
        </is>
      </c>
      <c r="B10" s="8" t="n">
        <v>37763.64</v>
      </c>
    </row>
    <row r="11">
      <c r="A11" s="4" t="inlineStr">
        <is>
          <t>Offering Note</t>
        </is>
      </c>
      <c r="B11" s="4" t="inlineStr">
        <is>
          <t>(1) Represents the maximum number of shares of common stock, par value $0.01 per share, estimated to be issuable by Glacier Bancorp, Inc. (“Glacier”), upon the consummation of the merger with Bank of Idaho Holding Co. (“BOID”) described herein. The number of Glacier common stock being registered is an estimate based on (i) the exchange ratio of 1.1000 of a share of Glacier common stock for each share of common stock, no par value per share, of BOID multiplied by (ii) the sum of (x) 3,520,047 BOID common shares outstanding as of February 26, 2025, plus (y), plus 927,165 BOID non-voting
(2) Estimated solely for purposes of calculating the registration fee required by Section 6(b) of the Securities Act and calculated in accordance with Rules 457(c) and 457(f) under the Securities Act, the proposed maximum offering price of $246,659,970 is the product of (A) $51.00 (the average of the high and low prices of the last sale reported for BOID common shares as reported on The OTC Markets on February 21, 2025), times (B) 4,836,470 (the maximum number of BOID common shares expected to be exchanged for the common stock being registered, including, 3,520,047 BOID common shares issued and outstanding, 927,165 BOID non-vot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246659970</v>
      </c>
    </row>
    <row r="4">
      <c r="A4" s="4" t="inlineStr">
        <is>
          <t>Previously Paid Amount</t>
        </is>
      </c>
      <c r="B4" s="5" t="n">
        <v>0</v>
      </c>
    </row>
    <row r="5">
      <c r="A5" s="4" t="inlineStr">
        <is>
          <t>Total Fee Amount</t>
        </is>
      </c>
      <c r="B5" s="9" t="n">
        <v>37763.64</v>
      </c>
    </row>
    <row r="6">
      <c r="A6" s="4" t="inlineStr">
        <is>
          <t>Total Offset Amount</t>
        </is>
      </c>
      <c r="B6" s="5" t="n">
        <v>0</v>
      </c>
    </row>
    <row r="7">
      <c r="A7" s="4" t="inlineStr">
        <is>
          <t>Net Fee</t>
        </is>
      </c>
      <c r="B7" s="8" t="n">
        <v>37763.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24:02Z</dcterms:created>
  <dcterms:modified xmlns:dcterms="http://purl.org/dc/terms/" xmlns:xsi="http://www.w3.org/2001/XMLSchema-instance" xsi:type="dcterms:W3CDTF">2025-02-28T11:24:02Z</dcterms:modified>
</cp:coreProperties>
</file>